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1</t>
        </is>
      </c>
    </row>
    <row r="9">
      <c r="A9" s="4" t="inlineStr">
        <is>
          <t>Document Effective Date</t>
        </is>
      </c>
      <c r="B9" s="4" t="inlineStr">
        <is>
          <t>dei_DocumentEffectiveDate</t>
        </is>
      </c>
      <c r="C9" s="4" t="inlineStr">
        <is>
          <t>Aug. 7,
		2021</t>
        </is>
      </c>
    </row>
    <row r="10">
      <c r="A10" s="4" t="inlineStr">
        <is>
          <t>Prospectus Date</t>
        </is>
      </c>
      <c r="B10" s="4" t="inlineStr">
        <is>
          <t>rr_ProspectusDate</t>
        </is>
      </c>
      <c r="C10" s="4" t="inlineStr">
        <is>
          <t>Aug.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07, 2021</t>
        </is>
      </c>
    </row>
    <row r="2">
      <c r="A2" s="4" t="inlineStr">
        <is>
          <t>Global X Funds | Global X Solar ETF</t>
        </is>
      </c>
    </row>
    <row r="3">
      <c r="A3" s="4" t="inlineStr">
        <is>
          <t>Global X Solar ETF</t>
        </is>
      </c>
    </row>
    <row r="4">
      <c r="A4" s="4" t="inlineStr">
        <is>
          <t>INVESTMENT OBJECTIVE</t>
        </is>
      </c>
    </row>
    <row r="5">
      <c r="A5" s="4" t="inlineStr">
        <is>
          <t>The Global X Solar ETF ("Fund") seeks to provide investment results that correspond generally to the price and yield performance, before fees and expenses, of the Solactive Solar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50% Distribution and Service (12b-1) Fees: None Other Expenses: 1 0.00% Total Annual Fund Operating Expenses: 0.5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51 $16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plus borrowings for investments purposes (if any), in the securities of the Solactive Solar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companies that are positioned to benefit from further advances in the field of solar technology. Specifically, the Underlying Index consists of securities issued by “Solar Companies” as defined by Solactive AG, the provider of the Underlying Index (the "Index Provider"). Solar Companies are those companies that derive at least 50% of their revenues from the following business activities: Solar Energy Materials: Companies involved in the production of raw materials that are primarily used in photovoltaic solar cells or concentrating solar-thermal mirrors or lenses (including silicon, cadmium telluride, copper indium gallium deselenide, titanium dioxide, and/or perovskite). Solar Energy Systems &amp; Components: Companies involved in the development and/or manufacturing of solar energy systems (and the components thereof) that harness energy from the photovoltaic effect or from sunlight to generate electricity. For example, a company involved in the production of solar panels may be categorized as having business activities related to Solar Energy Systems &amp; Components. Solar panels consist of an arrangement of solar photovoltaic cells mounted in a framework for installation. Solar Power Production: Companies that generate and distribute electricity from light energy. Solar Technology: Companies that develop commercial and residential infrastructure, generators, and engines powered by solar energy, as well as residential and commercial scale batteries for electricity produced from solar power, and solar-powered charging systems for electric vehicles or other electric devices. Solar Installation, Integration &amp; Maintenance: Companies that provide engineering and/or advisory services for the installation, integration, maintenance, and/or utilization of solar power at the residential, commercial, and industrial levels. In constructing the Underlying Index, the Index Provider first applies a proprietary natural language processing algorithm to the eligible universe, which seeks to identify and rank companies involved in the field of solar technology based on filings, disclosures and other public information (e.g. regulatory filings, earnings transcripts, etc.). The Index Provider also applies an ESG (Environmental, Social and Governance) screening process to the universe of eligible companies. The Index Provider, in partnership with ESG data provider Minerva, on a quarterly basis reviews each constituent of the Underlying Index for compliance with the principles of the United Nations Global Compact. Any existing or potential constituent of the Underlying Index which does not meet the labor, human rights, environmental, and anti-corruption standards as defined by the United Nations Global Compact Principles as of the quarterly review will be excluded from the Underlying Index, as determined by the Index Provider. The highest-ranking companies identified by the natural language processing algorithm, as of the selection date, are further reviewed by the Index Provider to confirm they derive at least 50% of their revenues from the business activities described above. To be a part of the eligible universe of the Underlying Index, certain minimum market capitalization and liquidity criteria, as defined by the Index Provider, must be met. As of August 1, 2021, companies must have a minimum market capitalization of $200 million and a minimum average daily turnover for the last 6 months greater than or equal to $2 million in order to be eligible for inclusion in the Underlying Index. As of August 1, 2021, companies listed in the following countries were eligible for inclusion in the Underlying Index: Australia, Argentina, Austria, Belgium, Brazil, Canada, Chile, China, Colombia, Czech Republic, Denmark, Egypt, Finland, France, Germany, Greece, Hong Kong, Hungary, Indonesia, Ireland, Israel, Italy, Japan, Kuwait, Malaysia, Mexico, Netherlands, New Zealand, Norway, Pakistan, Peru, Philippines, Poland, Portugal, Qatar, Russia, Saudi Arabia, Singapore, South Africa, South Korea, Spain, Sweden, Switzerland, Taiwan, Thailand, Turkey, United Kingdom, United States, and the United Arab Emirates. As of August 1, 2021, the Underlying Index had significant exposure to Chinese issuers. The Fund may invest in China A-Shares, which are issued by companies incorporated in mainland China and traded on Chinese exchang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8%, the aggregate weight of companies with a weight greater than or equal to 40% is capped at 4.5%, and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information technology companies. As of August 1, 2021, the Underlying Index had 50 constituents.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August 1, 2021, the Underlying Index was concentrated in the semiconductors &amp; semiconductor equipment industry and had significant exposure to the information technology sector. The Fund is classified as "non-diversified," which means it may invest a larger percentage of its assets in a smaller number of issuers than a diversified fund.</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Solar Companies : Solar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Investors should take notice of the distinction between implemented government policy based on legislation and less guaranteed commitments which may be aspirational, subject to political risk, and difficult to enforce. These companies are also heavily dependent on intellectual property rights and may be adversely affected by loss or impairment of those rights. Solar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Solar Companies. Renewable energy resources may be highly dependent upon on government policies that support renewable energy generation and enhance the economic viability of owning renewable electric generation assets. Additionally, adverse environmental conditions may cause fluctuations in renewable electric generation and adversely affect the cash flows associated with Solar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Economic, Political and Social Risk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major health crises. These health crises include, but are not limited to, the rapid and pandemic spread of novel viruses commonly known as SARS, MERS, and COVID-19 (Coronavirus). Such health crises could exacerbate political, social, and economic risks previously mentioned.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Security Risk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Heavy Government Control and Regulation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Tax Risk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Solar ETF</t>
        </is>
      </c>
    </row>
    <row r="3">
      <c r="A3" s="3" t="inlineStr">
        <is>
          <t>Prospectus [Line Items]</t>
        </is>
      </c>
      <c r="B3" s="4" t="inlineStr">
        <is>
          <t>rr_ProspectusLineItems</t>
        </is>
      </c>
    </row>
    <row r="4">
      <c r="A4" s="4" t="inlineStr">
        <is>
          <t>Risk/Return [Heading]</t>
        </is>
      </c>
      <c r="B4" s="4" t="inlineStr">
        <is>
          <t>rr_RiskReturnHeading</t>
        </is>
      </c>
      <c r="C4" s="4" t="inlineStr">
        <is>
          <t>Global X Solar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Solar ETF ("Fund") seeks to provide investment results that correspond generally to the price and yield performance, before fees and expenses, of the Solactive Solar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
      <c r="A15" s="4" t="inlineStr">
        <is>
          <t>Expense Example by, Year, Caption [Text]</t>
        </is>
      </c>
      <c r="B15" s="4" t="inlineStr">
        <is>
          <t>rr_ExpenseExampleByYearCaption</t>
        </is>
      </c>
      <c r="C1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nvests at least 80% of its total assets, plus borrowings for investments purposes (if any), in the securities of the Solactive Solar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companies that are positioned to benefit from further advances in the field of solar technology. Specifically, the Underlying Index consists of securities issued by “Solar Companies” as defined by Solactive AG, the provider of the Underlying Index (the "Index Provider"). Solar Companies are those companies that derive at least 50% of their revenues from the following business activities: Solar Energy Materials: Companies involved in the production of raw materials that are primarily used in photovoltaic solar cells or concentrating solar-thermal mirrors or lenses (including silicon, cadmium telluride, copper indium gallium deselenide, titanium dioxide, and/or perovskite). Solar Energy Systems &amp; Components: Companies involved in the development and/or manufacturing of solar energy systems (and the components thereof) that harness energy from the photovoltaic effect or from sunlight to generate electricity. For example, a company involved in the production of solar panels may be categorized as having business activities related to Solar Energy Systems &amp; Components. Solar panels consist of an arrangement of solar photovoltaic cells mounted in a framework for installation. Solar Power Production: Companies that generate and distribute electricity from light energy. Solar Technology: Companies that develop commercial and residential infrastructure, generators, and engines powered by solar energy, as well as residential and commercial scale batteries for electricity produced from solar power, and solar-powered charging systems for electric vehicles or other electric devices. Solar Installation, Integration &amp; Maintenance: Companies that provide engineering and/or advisory services for the installation, integration, maintenance, and/or utilization of solar power at the residential, commercial, and industrial levels. In constructing the Underlying Index, the Index Provider first applies a proprietary natural language processing algorithm to the eligible universe, which seeks to identify and rank companies involved in the field of solar technology based on filings, disclosures and other public information (e.g. regulatory filings, earnings transcripts, etc.). The Index Provider also applies an ESG (Environmental, Social and Governance) screening process to the universe of eligible companies. The Index Provider, in partnership with ESG data provider Minerva, on a quarterly basis reviews each constituent of the Underlying Index for compliance with the principles of the United Nations Global Compact. Any existing or potential constituent of the Underlying Index which does not meet the labor, human rights, environmental, and anti-corruption standards as defined by the United Nations Global Compact Principles as of the quarterly review will be excluded from the Underlying Index, as determined by the Index Provider. The highest-ranking companies identified by the natural language processing algorithm, as of the selection date, are further reviewed by the Index Provider to confirm they derive at least 50% of their revenues from the business activities described above. To be a part of the eligible universe of the Underlying Index, certain minimum market capitalization and liquidity criteria, as defined by the Index Provider, must be met. As of August 1, 2021, companies must have a minimum market capitalization of $200 million and a minimum average daily turnover for the last 6 months greater than or equal to $2 million in order to be eligible for inclusion in the Underlying Index. As of August 1, 2021, companies listed in the following countries were eligible for inclusion in the Underlying Index: Australia, Argentina, Austria, Belgium, Brazil, Canada, Chile, China, Colombia, Czech Republic, Denmark, Egypt, Finland, France, Germany, Greece, Hong Kong, Hungary, Indonesia, Ireland, Israel, Italy, Japan, Kuwait, Malaysia, Mexico, Netherlands, New Zealand, Norway, Pakistan, Peru, Philippines, Poland, Portugal, Qatar, Russia, Saudi Arabia, Singapore, South Africa, South Korea, Spain, Sweden, Switzerland, Taiwan, Thailand, Turkey, United Kingdom, United States, and the United Arab Emirates. As of August 1, 2021, the Underlying Index had significant exposure to Chinese issuers. The Fund may invest in China A-Shares, which are issued by companies incorporated in mainland China and traded on Chinese exchang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8%, the aggregate weight of companies with a weight greater than or equal to 40% is capped at 4.5%, and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information technology companies. As of August 1, 2021, the Underlying Index had 50 constituents.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August 1, 2021, the Underlying Index was concentrated in the semiconductors &amp; semiconductor equipment industry and had significant exposure to the information technology sector. The Fund is classified as "non-diversified," which means it may invest a larger percentage of its assets in a smaller number of issuers than a diversified fund.</t>
        </is>
      </c>
    </row>
    <row r="18">
      <c r="A18" s="4" t="inlineStr">
        <is>
          <t>Strategy Portfolio Concentration [Text]</t>
        </is>
      </c>
      <c r="B18" s="4" t="inlineStr">
        <is>
          <t>rr_StrategyPortfolioConcentration</t>
        </is>
      </c>
      <c r="C18" s="4" t="inlineStr">
        <is>
          <t>The Fund concentrates its investments (i.e., holds 25% or more of its total assets) in a particular industry or group of industries to approximately the same extent that the Underlying Index is concentrated. As of August 1, 2021, the Underlying Index was concentrated in the semiconductors &amp; semiconductor equipment industry and had significant exposure to the information technology sector.</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Solar Companies : Solar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Investors should take notice of the distinction between implemented government policy based on legislation and less guaranteed commitments which may be aspirational, subject to political risk, and difficult to enforce. These companies are also heavily dependent on intellectual property rights and may be adversely affected by loss or impairment of those rights. Solar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Solar Companies. Renewable energy resources may be highly dependent upon on government policies that support renewable energy generation and enhance the economic viability of owning renewable electric generation assets. Additionally, adverse environmental conditions may cause fluctuations in renewable electric generation and adversely affect the cash flows associated with Solar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Economic, Political and Social Risk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major health crises. These health crises include, but are not limited to, the rapid and pandemic spread of novel viruses commonly known as SARS, MERS, and COVID-19 (Coronavirus). Such health crises could exacerbate political, social, and economic risks previously mentioned.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Security Risk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Heavy Government Control and Regulation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Tax Risk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or any other government agency, the Adviser or any of its affiliates.</t>
        </is>
      </c>
    </row>
    <row r="23">
      <c r="A23" s="4" t="inlineStr">
        <is>
          <t>Risk Nondiversified Status [Text]</t>
        </is>
      </c>
      <c r="B23" s="4" t="inlineStr">
        <is>
          <t>rr_RiskNondiversifiedStatus</t>
        </is>
      </c>
      <c r="C23"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27">
      <c r="A27" s="4" t="inlineStr">
        <is>
          <t>Performance One Year or Less [Text]</t>
        </is>
      </c>
      <c r="B27" s="4" t="inlineStr">
        <is>
          <t>rr_PerformanceOneYearOrLess</t>
        </is>
      </c>
      <c r="C27" s="4" t="inlineStr">
        <is>
          <t>The Fund does not have a full calendar year of performance.</t>
        </is>
      </c>
    </row>
    <row r="28">
      <c r="A28" s="4" t="inlineStr">
        <is>
          <t>Performance Past Does Not Indicate Future [Text]</t>
        </is>
      </c>
      <c r="B28" s="4" t="inlineStr">
        <is>
          <t>rr_PerformancePastDoesNotIndicateFuture</t>
        </is>
      </c>
      <c r="C28" s="4" t="inlineStr">
        <is>
          <t>The Fund's performance is not necessarily indicative of how the Fund will perform in the future.</t>
        </is>
      </c>
    </row>
    <row r="29">
      <c r="A29" s="4" t="inlineStr">
        <is>
          <t>Global X Funds | Global X Solar ETF | Global X Solar ETF</t>
        </is>
      </c>
    </row>
    <row r="30">
      <c r="A30" s="3" t="inlineStr">
        <is>
          <t>Prospectus [Line Items]</t>
        </is>
      </c>
      <c r="B30" s="4" t="inlineStr">
        <is>
          <t>rr_ProspectusLineItems</t>
        </is>
      </c>
    </row>
    <row r="31">
      <c r="A31" s="4" t="inlineStr">
        <is>
          <t>Trading Symbol</t>
        </is>
      </c>
      <c r="B31" s="4" t="inlineStr">
        <is>
          <t>dei_TradingSymbol</t>
        </is>
      </c>
      <c r="C31" s="4" t="inlineStr">
        <is>
          <t>RAYS</t>
        </is>
      </c>
    </row>
    <row r="32">
      <c r="A32" s="4" t="inlineStr">
        <is>
          <t>Management Fees (as a percentage of Asset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50%</t>
        </is>
      </c>
    </row>
    <row r="36">
      <c r="A36" s="4" t="inlineStr">
        <is>
          <t>Expense Example, with Redemption, 1 Year</t>
        </is>
      </c>
      <c r="B36" s="4" t="inlineStr">
        <is>
          <t>rr_ExpenseExampleYear01</t>
        </is>
      </c>
      <c r="C36" s="5" t="n">
        <v>51</v>
      </c>
    </row>
    <row r="37">
      <c r="A37" s="4" t="inlineStr">
        <is>
          <t>Expense Example, with Redemption, 3 Years</t>
        </is>
      </c>
      <c r="B37" s="4" t="inlineStr">
        <is>
          <t>rr_ExpenseExampleYear03</t>
        </is>
      </c>
      <c r="C37" s="5" t="n">
        <v>160</v>
      </c>
    </row>
    <row r="38"/>
    <row r="39">
      <c r="A39" s="4" t="inlineStr">
        <is>
          <t>[1]</t>
        </is>
      </c>
      <c r="B39" s="4" t="inlineStr">
        <is>
          <t>Other Expenses are based on estimated amounts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31:48Z</dcterms:created>
  <dcterms:modified xmlns:dcterms="http://purl.org/dc/terms/" xmlns:xsi="http://www.w3.org/2001/XMLSchema-instance" xsi:type="dcterms:W3CDTF">2021-08-06T16:31:48Z</dcterms:modified>
</cp:coreProperties>
</file>